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Jan. 8,
		2020</t>
  </si>
  <si>
    <t>Document Effective Date</t>
  </si>
  <si>
    <t>dei_DocumentEffectiveDate</t>
  </si>
  <si>
    <t>Prospectus Date</t>
  </si>
  <si>
    <t>rr_ProspectusDate</t>
  </si>
  <si>
    <t>Jan. 31,
		2019</t>
  </si>
  <si>
    <t>Entity Inv Company Type</t>
  </si>
  <si>
    <t>dei_EntityInvCompanyType</t>
  </si>
  <si>
    <t>N-1A</t>
  </si>
  <si>
    <t>Jan. 31, 2019</t>
  </si>
  <si>
    <t xml:space="preserve">Ivy Funds Supplement dated January 8, 2020 to the Ivy ProShares Index Funds Prospectus dated January 31, 2019 as supplemented February 21, 2019, April 8, 2019, July 31, 2019 and November 4,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Fund Name New and/or Revised Expense Limit Class A Class E Ivy ProShares Interest Rate Hedged High Yield Index Fund 0.89% Ivy ProShares MSCI ACWI Index Fund 0.89% 0.70% Ivy ProShares Russell 2000 Dividend Growers Index Fund 0.88% 0.71% Ivy ProShares S&amp;P 500 Bond Index Fund 0.59% Ivy ProShares S&amp;P 500 Dividend Aristocrats Index Fund 0.74% 0.60% Effective January 1, 2020, the following replaces the “Class A Shares” row of both “Example” tables for each of the Funds listed below: Fund Name 1 Year 3 Years 5 Years 10 Years Ivy ProShares MSCI ACWI Index Fund $ 339 $ 600 $ 881 $ 1,682 Ivy ProShares Russell 2000 Dividend Growers Index Fund 338 530 738 1,339 Ivy ProShares S&amp;P 500 Dividend Aristocrats Index Fund 324 495 682 1,220 Effective January 1, 2020, the following replaces the “Class E Shares” row of both “Example” tables for each of the Funds listed below: Fund Name 1 Year 3 Years 5 Years 10 Years Ivy ProShares Interest Rate Hedged High Yield Index Fund $ 359 $ 664 $ 990 $ 1,903 Ivy ProShares MSCI ACWI Index Fund 340 629 938 1,804 Ivy ProShares Russell 2000 Dividend Growers Index Fund 341 573 822 1,524 Ivy ProShares S&amp;P 500 Bond Index Fund 329 515 715 1,278 Ivy ProShares S&amp;P 500 Dividend Aristocrats Index Fund 330 531 746 1,354 </t>
  </si>
  <si>
    <t>Supplement to Prospectus [Text Block]</t>
  </si>
  <si>
    <t>rr_SupplementToProspectusTextBlock</t>
  </si>
  <si>
    <t>Ivy ProShares Interest Rate Hedged High Yield Index Fund</t>
  </si>
  <si>
    <t xml:space="preserve">Ivy Funds Supplement dated January 8, 2020 to the Ivy ProShares Index Funds Prospectus dated January 31, 2019 as supplemented February 21, 2019, April 8, 2019, July 31, 2019 and November 4,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Fund Name New and/or Revised Expense Limit Class A Class E Ivy ProShares Interest Rate Hedged High Yield Index Fund 0.89% Effective January 1, 2020, the following replaces the “Class E Shares” row of both “Example” tables for each of the Funds listed below: Fund Name 1 Year 3 Years 5 Years 10 Years Ivy ProShares Interest Rate Hedged High Yield Index Fund $ 359 $ 664 $ 990 $ 1,903 </t>
  </si>
  <si>
    <t>Ivy ProShares MSCI ACWI Index Fund</t>
  </si>
  <si>
    <t xml:space="preserve">Ivy Funds Supplement dated January 8, 2020 to the Ivy ProShares Index Funds Prospectus dated January 31, 2019 as supplemented February 21, 2019, April 8, 2019, July 31, 2019 and November 4,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Fund Name New and/or Revised Expense Limit Class A Class E Ivy ProShares MSCI ACWI Index Fund 0.89% 0.70% Effective January 1, 2020, the following replaces the “Class A Shares” row of both “Example” tables for each of the Funds listed below: Fund Name 1 Year 3 Years 5 Years 10 Years Ivy ProShares MSCI ACWI Index Fund $ 339 $ 600 $ 881 $ 1,682 Effective January 1, 2020, the following replaces the “Class E Shares” row of both “Example” tables for each of the Funds listed below: Fund Name 1 Year 3 Years 5 Years 10 Years Ivy ProShares MSCI ACWI Index Fund 340 629 938 1,804 </t>
  </si>
  <si>
    <t>Ivy ProShares Russell 2000 Dividend Growers Index Fund</t>
  </si>
  <si>
    <t xml:space="preserve">Ivy Funds Supplement dated January 8, 2020 to the Ivy ProShares Index Funds Prospectus dated January 31, 2019 as supplemented February 21, 2019, April 8, 2019, July 31, 2019 and November 4,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Fund Name New and/or Revised Expense Limit Class A Class E Ivy ProShares Russell 2000 Dividend Growers Index Fund 0.88% 0.71% Effective January 1, 2020, the following replaces the “Class A Shares” row of both “Example” tables for each of the Funds listed below: Fund Name 1 Year 3 Years 5 Years 10 Years Ivy ProShares Russell 2000 Dividend Growers Index Fund 338 530 738 1,339 Effective January 1, 2020, the following replaces the “Class E Shares” row of both “Example” tables for each of the Funds listed below: Fund Name 1 Year 3 Years 5 Years 10 Years Ivy ProShares Russell 2000 Dividend Growers Index Fund 341 573 822 1,524 </t>
  </si>
  <si>
    <t>Ivy ProShares S&amp;P 500 Bond Index Fund</t>
  </si>
  <si>
    <t xml:space="preserve">Ivy Funds Supplement dated January 8, 2020 to the Ivy ProShares Index Funds Prospectus dated January 31, 2019 as supplemented February 21, 2019, April 8, 2019, July 31, 2019 and November 4,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Fund Name New and/or Revised Expense Limit Class A Class E Ivy ProShares S&amp;P 500 Bond Index Fund 0.59% Effective January 1, 2020, the following replaces the “Class E Shares” row of both “Example” tables for each of the Funds listed below: Fund Name 1 Year 3 Years 5 Years 10 Years Ivy ProShares S&amp;P 500 Bond Index Fund 329 515 715 1,278 </t>
  </si>
  <si>
    <t>Ivy ProShares S&amp;P 500 Dividend Aristocrats Index Fund</t>
  </si>
  <si>
    <t xml:space="preserve">Ivy Funds Supplement dated January 8, 2020 to the Ivy ProShares Index Funds Prospectus dated January 31, 2019 as supplemented February 21, 2019, April 8, 2019, July 31, 2019 and November 4, 2019 Effective January 1, 2020: Through January 31, 2021,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set forth below. (NOTE: only share classes with new and/or revised expense limits are included below.) Fund Name New and/or Revised Expense Limit Class A Class E Ivy ProShares S&amp;P 500 Dividend Aristocrats Index Fund 0.74% 0.60% Effective January 1, 2020, the following replaces the “Class A Shares” row of both “Example” tables for each of the Funds listed below: Fund Name 1 Year 3 Years 5 Years 10 Years Ivy ProShares S&amp;P 500 Dividend Aristocrats Index Fund 324 495 682 1,220 Effective January 1, 2020, the following replaces the “Class E Shares” row of both “Example” tables for each of the Funds listed below: Fund Name 1 Year 3 Years 5 Years 10 Years Ivy ProShares S&amp;P 500 Dividend Aristocrats Index Fund 330 531 746 1,354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5:35:34Z</dcterms:created>
  <dcterms:modified xmlns:dcterms="http://purl.org/dc/terms/" xmlns:xsi="http://www.w3.org/2001/XMLSchema-instance" xsi:type="dcterms:W3CDTF">2020-01-28T15:35:34Z</dcterms:modified>
</cp:coreProperties>
</file>